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nster Beverage Corporation</t>
        </is>
      </c>
    </row>
    <row r="8">
      <c r="A8" s="4" t="inlineStr">
        <is>
          <t>Entity Central Index Key</t>
        </is>
      </c>
      <c r="B8" s="4" t="inlineStr">
        <is>
          <t>00008657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1"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s and
related disclosures have been prepared in accordance with the SEC’s pay versus performance rules in Item 402(v) of Regulation
S-K of the Exchange Act (“Item 402(v)”) and provide information about (i) the total compensation (“SCT Total”)
of our principal executive officers (“PEOs”) and our non-PEO NEOs (collectively, the “Other NEOs”) as presented
in the Summary Compensation Table on page 34, (ii) the “compensation actually paid” (“CAP”) to
our PEOs and our Other NEOs, as calculated pursuant to Item 402(v), (iii) certain financial performance measures, and (iv) the
relationship of the CAP to those financial performance measures. The below tables and disclosures do not necessarily reflect value actually
realized by the NEOs or how the Compensation Committee evaluates compensation decisions in light of the Company’s performance or
individual performance. Year Summary Summary for PEO Compensation Paid to PEO Rodney C. Sacks ($)(1) Compensation Paid to PEO Hilton H. Schlosberg ($)(1) Average for Other NEOs ($)(1) Average Paid to Other NEOs ($)(1) Value of Fixed $100 Net Income (In ($) Adjusted (Non- (In ($)(4) Total ($)(2) Peer Group Total ($)(3) 2022 15,417,084 15,394,400 20,055,879 20,033,195 2,837,541 3,565,950 160 133 1,191,624 1,685,745 2021 16,707,577 16,686,528 18,142,857 18,121,808 2,013,059 1,961,241 151 124 1,377,475 1,816,831 2020 15,563,685 – 30,359,411 – 5,533,947 12,225,985 146 107 1,409,594 1,621,482
(1) For 2022 and 2021, our PEOs were Rodney C. Sacks and Hilton H. Schlosberg and our Other NEOs were Thomas J. Kelly, Guy P. Carling and Emelie C. Tirre. For 2020, our PEO was Rodney C. Sacks and our Other NEOs were Hilton H. Schlosberg, Thomas J. Kelly, Guy P. Carling and Emelie C. Tirre.
(2) The amounts represent an initial value of $100 on December 31,
2019 at the end of the fiscal years ended December 31, 2020, December 31, 2021 and December 31,
2022 and assumes that all dividends (if applicable) were reinvested.
(3) The amounts represent an initial value of $100 into the Company’s peer group on a market capitalization weighted basis on December 31, 2019 at the end of the fiscal years ended December 31, 2020, December 30, 2021 and December 31, 2022 and assumes that all dividends (if applicable) were reinvested. The Company’s current self-selected peer group (i.e., for the year ended December 31, 2022) is the “New Peer Group” as described in Part II, Item 5 of our Annual Report on Form 10-K for the year ended December 31, 2022, filed with the SEC on March 1, 2023, which is comprised of TCCC, Dr. Pepper Snapple Group, Inc. (through July 9, 2018), Keurig Dr. Pepper Inc. (after July 10, 2018), Constellation Brands, Inc., Molson Coors Beverage Company and PepsiCo, Inc. The Company’s former self-selected peer group (i.e., for the years ended December 31, 2021 and December 31, 2020) is comprised of TCCC, Dr. Pepper Snapple Group, Inc. (through July 9, 2018), Keurig Dr. Pepper Inc. (after July 10, 2018), National Beverage Corporation, Jones Soda Company and PepsiCo, Inc. The Company removed National Beverage Corporation and Jones Soda Company from its peer group and added Constellation Brands, Inc. and Molson Coors Beverage Company to its peer group, as such latter companies have higher market capitalizations and because the Company has recently entered the alcohol beverage industry. The Peer Group TSR for each of the 2022 peer group and 2021 and 2020 peer groups would have been as follows: 2022 2021 2020 2022 Peer Group 133 124 107 2021 and 2020 Peer Group 134 124 107
(4) The Company has elected to present adjusted operating income, as the Company-selected measure to assist in understanding the changes in CAP over the fiscal years presented. For a reconciliation of adjusted operating income to operating income, the most directly comparable GAAP financial measure, see Appendix A. A reconciliation of adjustments
from SCT Total to CAP for our PEOs and Other NEOs is presented in the table below. Adjustments 2022 2021 2020 PEO Rodney C. ($) PEO Hilton H. ($) Other NEOs* ($) PEO Rodney C. ($) PEO Hilton H. Schlosberg ($) Other NEOs* ($) PEO Rodney C. Sacks ($) Other NEOs* ($) SCT Total 15,417,084 15,394,400 2,837,541 16,707,577 16,686,528 2,013,059 15,563,685 5,533,947 (a) (13,563,286) (13,563,286) (1,655,774) (13,529,221) (13,529,221) (841,200) (12,505,247) (3,884,582) (b) 21,055,402 21,055,402 2,583,986 14,649,088 14,649,088 909,252 18,651,286 5,810,737 (c) 1,634,689 1,634,689 414,736 1,006,176 1,006,176 217,845 8,507,694 4,361,150 (d) - - - - - - 2,370,447 823,812 (e) (4,488,010) (4,488,010) (614,539) (690,763) (690,763) (337,715) (2,228,454) (419,079) CAP amounts 20,055,879 20,033,195 3,565,950 18,142,857 18,121,808 1,961,241 30,359,411 12,225,985
* Amounts presented are averages for the entire group of Other NEOs
in each respective year.
(a) (Deduct):
Aggregate value for stock awards and option awards included in SCT for the covered fiscal
year.
(b) Add:
Fair value at year end of awards granted during the covered fiscal year that were outstanding
and unvested at the covered fiscal year end.
(c) Add
(Deduct): Year-over-year change in fair value at covered fiscal year end of awards granted
in any prior fiscal year that were outstanding and unvested at the covered fiscal year end.
(d) Add:
Vesting date fair value of awards granted and vested during the covered fiscal year.
(e) Add
(Deduct): Change as of the vesting date (from the end of the prior fiscal year) in fair value
of awards granted in any prior fiscal year for which vesting conditions were satisfied during
the covered fiscal year.</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 xml:space="preserve">(1) For 2022 and 2021, our PEOs were Rodney C. Sacks and Hilton H. Schlosberg and our Other NEOs were Thomas J. Kelly, Guy P. Carling and Emelie C. Tirre. For 2020, our PEO was Rodney C. Sacks and our Other NEOs were Hilton H. Schlosberg, Thomas J. Kelly, Guy P. Carling and Emelie C. Tirre. </t>
        </is>
      </c>
      <c r="C6" s="4" t="inlineStr">
        <is>
          <t xml:space="preserve"> </t>
        </is>
      </c>
      <c r="D6" s="4" t="inlineStr">
        <is>
          <t xml:space="preserve"> </t>
        </is>
      </c>
    </row>
    <row r="7">
      <c r="A7" s="4" t="inlineStr">
        <is>
          <t>Peer Group Issuers, Footnote [Text Block]</t>
        </is>
      </c>
      <c r="B7" s="4" t="inlineStr">
        <is>
          <t xml:space="preserve">(3) The amounts represent an initial value of $100 into the Company’s peer group on a market capitalization weighted basis on December 31, 2019 at the end of the fiscal years ended December 31, 2020, December 30, 2021 and December 31, 2022 and assumes that all dividends (if applicable) were reinvested. The Company’s current self-selected peer group (i.e., for the year ended December 31, 2022) is the “New Peer Group” as described in Part II, Item 5 of our Annual Report on Form 10-K for the year ended December 31, 2022, filed with the SEC on March 1, 2023, which is comprised of TCCC, Dr. Pepper Snapple Group, Inc. (through July 9, 2018), Keurig Dr. Pepper Inc. (after July 10, 2018), Constellation Brands, Inc., Molson Coors Beverage Company and PepsiCo, Inc. The Company’s former self-selected peer group (i.e., for the years ended December 31, 2021 and December 31, 2020) is comprised of TCCC, Dr. Pepper Snapple Group, Inc. (through July 9, 2018), Keurig Dr. Pepper Inc. (after July 10, 2018), National Beverage Corporation, Jones Soda Company and PepsiCo, Inc. The Company removed National Beverage Corporation and Jones Soda Company from its peer group and added Constellation Brands, Inc. and Molson Coors Beverage Company to its peer group, as such latter companies have higher market capitalizations and because the Company has recently entered the alcohol beverage industry. The Peer Group TSR for each of the 2022 peer group and 2021 and 2020 peer groups would have been as follows: 2022 2021 2020 2022 Peer Group 133 124 107 2021 and 2020 Peer Group 134 124 107 </t>
        </is>
      </c>
      <c r="C7" s="4" t="inlineStr">
        <is>
          <t xml:space="preserve"> </t>
        </is>
      </c>
      <c r="D7" s="4" t="inlineStr">
        <is>
          <t xml:space="preserve"> </t>
        </is>
      </c>
    </row>
    <row r="8">
      <c r="A8" s="4" t="inlineStr">
        <is>
          <t>Adjustment To PEO Compensation, Footnote [Text Block]</t>
        </is>
      </c>
      <c r="B8" s="4" t="inlineStr">
        <is>
          <t>A reconciliation of adjustments
from SCT Total to CAP for our PEOs and Other NEOs is presented in the table below. Adjustments 2022 2021 2020 PEO Rodney C. ($) PEO Hilton H. ($) Other NEOs* ($) PEO Rodney C. ($) PEO Hilton H. Schlosberg ($) Other NEOs* ($) PEO Rodney C. Sacks ($) Other NEOs* ($) SCT Total 15,417,084 15,394,400 2,837,541 16,707,577 16,686,528 2,013,059 15,563,685 5,533,947 (a) (13,563,286) (13,563,286) (1,655,774) (13,529,221) (13,529,221) (841,200) (12,505,247) (3,884,582) (b) 21,055,402 21,055,402 2,583,986 14,649,088 14,649,088 909,252 18,651,286 5,810,737 (c) 1,634,689 1,634,689 414,736 1,006,176 1,006,176 217,845 8,507,694 4,361,150 (d) - - - - - - 2,370,447 823,812 (e) (4,488,010) (4,488,010) (614,539) (690,763) (690,763) (337,715) (2,228,454) (419,079) CAP amounts 20,055,879 20,033,195 3,565,950 18,142,857 18,121,808 1,961,241 30,359,411 12,225,985
* Amounts presented are averages for the entire group of Other NEOs
in each respective year.
(a) (Deduct):
Aggregate value for stock awards and option awards included in SCT for the covered fiscal
year.
(b) Add:
Fair value at year end of awards granted during the covered fiscal year that were outstanding
and unvested at the covered fiscal year end.
(c) Add
(Deduct): Year-over-year change in fair value at covered fiscal year end of awards granted
in any prior fiscal year that were outstanding and unvested at the covered fiscal year end.
(d) Add:
Vesting date fair value of awards granted and vested during the covered fiscal year.
(e) Add
(Deduct): Change as of the vesting date (from the end of the prior fiscal year) in fair value
of awards granted in any prior fiscal year for which vesting conditions were satisfied during
the covered fiscal year.</t>
        </is>
      </c>
      <c r="C8" s="4" t="inlineStr">
        <is>
          <t xml:space="preserve"> </t>
        </is>
      </c>
      <c r="D8" s="4" t="inlineStr">
        <is>
          <t xml:space="preserve"> </t>
        </is>
      </c>
    </row>
    <row r="9">
      <c r="A9" s="4" t="inlineStr">
        <is>
          <t>Non-PEO NEO Average Total Compensation Amount</t>
        </is>
      </c>
      <c r="B9" s="5" t="n">
        <v>2837541</v>
      </c>
      <c r="C9" s="5" t="n">
        <v>2013059</v>
      </c>
      <c r="D9" s="5" t="n">
        <v>5533947</v>
      </c>
    </row>
    <row r="10">
      <c r="A10" s="4" t="inlineStr">
        <is>
          <t>Non-PEO NEO Average Compensation Actually Paid Amount</t>
        </is>
      </c>
      <c r="B10" s="5" t="n">
        <v>3565950</v>
      </c>
      <c r="C10" s="6" t="n">
        <v>1961241</v>
      </c>
      <c r="D10" s="6" t="n">
        <v>12225985</v>
      </c>
    </row>
    <row r="11">
      <c r="A11" s="4" t="inlineStr">
        <is>
          <t>Adjustment to Non-PEO NEO Compensation Footnote [Text Block]</t>
        </is>
      </c>
      <c r="B11" s="4" t="inlineStr">
        <is>
          <t>A reconciliation of adjustments
from SCT Total to CAP for our PEOs and Other NEOs is presented in the table below. Adjustments 2022 2021 2020 PEO Rodney C. ($) PEO Hilton H. ($) Other NEOs* ($) PEO Rodney C. ($) PEO Hilton H. Schlosberg ($) Other NEOs* ($) PEO Rodney C. Sacks ($) Other NEOs* ($) SCT Total 15,417,084 15,394,400 2,837,541 16,707,577 16,686,528 2,013,059 15,563,685 5,533,947 (a) (13,563,286) (13,563,286) (1,655,774) (13,529,221) (13,529,221) (841,200) (12,505,247) (3,884,582) (b) 21,055,402 21,055,402 2,583,986 14,649,088 14,649,088 909,252 18,651,286 5,810,737 (c) 1,634,689 1,634,689 414,736 1,006,176 1,006,176 217,845 8,507,694 4,361,150 (d) - - - - - - 2,370,447 823,812 (e) (4,488,010) (4,488,010) (614,539) (690,763) (690,763) (337,715) (2,228,454) (419,079) CAP amounts 20,055,879 20,033,195 3,565,950 18,142,857 18,121,808 1,961,241 30,359,411 12,225,985
* Amounts presented are averages for the entire group of Other NEOs
in each respective year.
(a) (Deduct):
Aggregate value for stock awards and option awards included in SCT for the covered fiscal
year.
(b) Add:
Fair value at year end of awards granted during the covered fiscal year that were outstanding
and unvested at the covered fiscal year end.
(c) Add
(Deduct): Year-over-year change in fair value at covered fiscal year end of awards granted
in any prior fiscal year that were outstanding and unvested at the covered fiscal year end.
(d) Add:
Vesting date fair value of awards granted and vested during the covered fiscal year.
(e) Add
(Deduct): Change as of the vesting date (from the end of the prior fiscal year) in fair value
of awards granted in any prior fiscal year for which vesting conditions were satisfied during
the covered fiscal year.</t>
        </is>
      </c>
      <c r="C11" s="4" t="inlineStr">
        <is>
          <t xml:space="preserve"> </t>
        </is>
      </c>
      <c r="D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The following table lists
the financial performance measures that, in the Company’s assessment, represent the most important performance measures used to
link CAP for our NEOs to Company performance for 2022. We determined Adjusted Operating Income to be the most important financial performance
measure used to link the Company’s performance to CAP to our PEOs and Non-PEO NEOs in 2022. We may determine different financial
performances to be the most important financial performance in future years. Financial Performance Measures Adjusted operating income Adjusted diluted EPS</t>
        </is>
      </c>
      <c r="C15" s="4" t="inlineStr">
        <is>
          <t xml:space="preserve"> </t>
        </is>
      </c>
      <c r="D15" s="4" t="inlineStr">
        <is>
          <t xml:space="preserve"> </t>
        </is>
      </c>
    </row>
    <row r="16">
      <c r="A16" s="4" t="inlineStr">
        <is>
          <t>Total Shareholder Return Amount</t>
        </is>
      </c>
      <c r="B16" s="5" t="n">
        <v>160</v>
      </c>
      <c r="C16" s="6" t="n">
        <v>151</v>
      </c>
      <c r="D16" s="6" t="n">
        <v>146</v>
      </c>
    </row>
    <row r="17">
      <c r="A17" s="4" t="inlineStr">
        <is>
          <t>Peer Group Total Shareholder Return Amount</t>
        </is>
      </c>
      <c r="B17" s="6" t="n">
        <v>133</v>
      </c>
      <c r="C17" s="6" t="n">
        <v>124</v>
      </c>
      <c r="D17" s="6" t="n">
        <v>107</v>
      </c>
    </row>
    <row r="18">
      <c r="A18" s="4" t="inlineStr">
        <is>
          <t>Net Income (Loss)</t>
        </is>
      </c>
      <c r="B18" s="5" t="n">
        <v>1191624000</v>
      </c>
      <c r="C18" s="5" t="n">
        <v>1377475000</v>
      </c>
      <c r="D18" s="5" t="n">
        <v>1409594000</v>
      </c>
    </row>
    <row r="19">
      <c r="A19" s="4" t="inlineStr">
        <is>
          <t>Company Selected Measure Amount</t>
        </is>
      </c>
      <c r="B19" s="6" t="n">
        <v>1685745000</v>
      </c>
      <c r="C19" s="6" t="n">
        <v>1816831000</v>
      </c>
      <c r="D19" s="6" t="n">
        <v>1621482000</v>
      </c>
    </row>
    <row r="20">
      <c r="A20" s="4" t="inlineStr">
        <is>
          <t>Peer Group 2022</t>
        </is>
      </c>
      <c r="B20" s="5" t="n">
        <v>133</v>
      </c>
      <c r="C20" s="5" t="n">
        <v>124</v>
      </c>
      <c r="D20" s="5" t="n">
        <v>107</v>
      </c>
    </row>
    <row r="21">
      <c r="A21" s="4" t="inlineStr">
        <is>
          <t>Peer Group 2021 and 2020</t>
        </is>
      </c>
      <c r="B21" s="5" t="n">
        <v>134</v>
      </c>
      <c r="C21" s="6" t="n">
        <v>124</v>
      </c>
      <c r="D21" s="6" t="n">
        <v>107</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operating income</t>
        </is>
      </c>
      <c r="C24" s="4" t="inlineStr">
        <is>
          <t xml:space="preserve"> </t>
        </is>
      </c>
      <c r="D24" s="4" t="inlineStr">
        <is>
          <t xml:space="preserve"> </t>
        </is>
      </c>
    </row>
    <row r="25">
      <c r="A25" s="4" t="inlineStr">
        <is>
          <t>Non-GAAP Measure Description [Text Block]</t>
        </is>
      </c>
      <c r="B25" s="4" t="inlineStr">
        <is>
          <t xml:space="preserve">(4) The Company has elected to present adjusted operating income, as the Company-selected measure to assist in understanding the changes in CAP over the fiscal years presented. For a reconciliation of adjusted operating income to operating income, the most directly comparable GAAP financial measure, see Appendix A.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diluted EPS</t>
        </is>
      </c>
      <c r="C28" s="4" t="inlineStr">
        <is>
          <t xml:space="preserve"> </t>
        </is>
      </c>
      <c r="D28" s="4" t="inlineStr">
        <is>
          <t xml:space="preserve"> </t>
        </is>
      </c>
    </row>
    <row r="29">
      <c r="A29" s="4" t="inlineStr">
        <is>
          <t>Rodney C. Sack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5" t="n">
        <v>15417084</v>
      </c>
      <c r="C31" s="6" t="n">
        <v>16707577</v>
      </c>
      <c r="D31" s="6" t="n">
        <v>15563685</v>
      </c>
    </row>
    <row r="32">
      <c r="A32" s="4" t="inlineStr">
        <is>
          <t>PEO Actually Paid Compensation Amount</t>
        </is>
      </c>
      <c r="B32" s="5" t="n">
        <v>20055879</v>
      </c>
      <c r="C32" s="5" t="n">
        <v>18142857</v>
      </c>
      <c r="D32" s="5" t="n">
        <v>30359411</v>
      </c>
    </row>
    <row r="33">
      <c r="A33" s="4" t="inlineStr">
        <is>
          <t>PEO Name</t>
        </is>
      </c>
      <c r="B33" s="4" t="inlineStr">
        <is>
          <t>Rodney C. Sacks</t>
        </is>
      </c>
      <c r="C33" s="4" t="inlineStr">
        <is>
          <t>Rodney C. Sacks</t>
        </is>
      </c>
      <c r="D33" s="4" t="inlineStr">
        <is>
          <t>Rodney C. Sacks</t>
        </is>
      </c>
    </row>
    <row r="34">
      <c r="A34" s="4" t="inlineStr">
        <is>
          <t>Rodney C. Sacks [Member] | Equity Awards Value In Summary Compensation Table (Grant Date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3563286</v>
      </c>
      <c r="C36" s="5" t="n">
        <v>-13529221</v>
      </c>
      <c r="D36" s="5" t="n">
        <v>-12505247</v>
      </c>
    </row>
    <row r="37">
      <c r="A37" s="4" t="inlineStr">
        <is>
          <t>Rodney C. Sacks [Member] | Equity Award Adjustment of Fair Value at Year End of Awards Granted During the Covered Fiscal Year that Were Outstanding and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1055402</v>
      </c>
      <c r="C39" s="6" t="n">
        <v>14649088</v>
      </c>
      <c r="D39" s="6" t="n">
        <v>18651286</v>
      </c>
    </row>
    <row r="40">
      <c r="A40" s="4" t="inlineStr">
        <is>
          <t>Rodney C. Sacks [Member] | Change In Fair Value Of Outstanding And Unvested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634689</v>
      </c>
      <c r="C42" s="6" t="n">
        <v>1006176</v>
      </c>
      <c r="D42" s="6" t="n">
        <v>8507694</v>
      </c>
    </row>
    <row r="43">
      <c r="A43" s="4" t="inlineStr">
        <is>
          <t>Rodney C. Sacks [Member] | Change In Fair Value As Of Vesting Date Of Awards Vested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2370447</v>
      </c>
    </row>
    <row r="46">
      <c r="A46" s="4" t="inlineStr">
        <is>
          <t>Rodney C. Sacks [Member] | Change In Fair Value As Of Vesting Date Of Prior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488010</v>
      </c>
      <c r="C48" s="6" t="n">
        <v>-690763</v>
      </c>
      <c r="D48" s="6" t="n">
        <v>-2228454</v>
      </c>
    </row>
    <row r="49">
      <c r="A49" s="4" t="inlineStr">
        <is>
          <t>Hilton H. Schlosberg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PEO Total Compensation Amount</t>
        </is>
      </c>
      <c r="B51" s="6" t="n">
        <v>15394400</v>
      </c>
      <c r="C51" s="6" t="n">
        <v>16686528</v>
      </c>
      <c r="D51" s="4" t="inlineStr">
        <is>
          <t xml:space="preserve"> </t>
        </is>
      </c>
    </row>
    <row r="52">
      <c r="A52" s="4" t="inlineStr">
        <is>
          <t>PEO Actually Paid Compensation Amount</t>
        </is>
      </c>
      <c r="B52" s="5" t="n">
        <v>20033195</v>
      </c>
      <c r="C52" s="5" t="n">
        <v>18121808</v>
      </c>
      <c r="D52" s="4" t="inlineStr">
        <is>
          <t xml:space="preserve"> </t>
        </is>
      </c>
    </row>
    <row r="53">
      <c r="A53" s="4" t="inlineStr">
        <is>
          <t>PEO Name</t>
        </is>
      </c>
      <c r="B53" s="4" t="inlineStr">
        <is>
          <t>Hilton H. Schlosberg</t>
        </is>
      </c>
      <c r="C53" s="4" t="inlineStr">
        <is>
          <t>Hilton H. Schlosberg</t>
        </is>
      </c>
      <c r="D53" s="4" t="inlineStr">
        <is>
          <t xml:space="preserve"> </t>
        </is>
      </c>
    </row>
    <row r="54">
      <c r="A54" s="4" t="inlineStr">
        <is>
          <t>Hilton H. Schlosberg [Member] | Equity Awards Value In Summary Compensation Table (Grant Date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13563286</v>
      </c>
      <c r="C56" s="5" t="n">
        <v>-13529221</v>
      </c>
      <c r="D56" s="4" t="inlineStr">
        <is>
          <t xml:space="preserve"> </t>
        </is>
      </c>
    </row>
    <row r="57">
      <c r="A57" s="4" t="inlineStr">
        <is>
          <t>Hilton H. Schlosberg [Member] | Equity Award Adjustment of Fair Value at Year End of Awards Granted During the Covered Fiscal Year that Were Outstanding and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1055402</v>
      </c>
      <c r="C59" s="6" t="n">
        <v>14649088</v>
      </c>
      <c r="D59" s="4" t="inlineStr">
        <is>
          <t xml:space="preserve"> </t>
        </is>
      </c>
    </row>
    <row r="60">
      <c r="A60" s="4" t="inlineStr">
        <is>
          <t>Hilton H. Schlosberg [Member] | Change In Fair Value Of Outstanding And Unvested Awards Granted In Prior Fiscal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634689</v>
      </c>
      <c r="C62" s="6" t="n">
        <v>1006176</v>
      </c>
      <c r="D62" s="4" t="inlineStr">
        <is>
          <t xml:space="preserve"> </t>
        </is>
      </c>
    </row>
    <row r="63">
      <c r="A63" s="4" t="inlineStr">
        <is>
          <t>Hilton H. Schlosberg [Member] | Change In Fair Value As Of Vesting Date Of Prior Year Awards Vested During Current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488010</v>
      </c>
      <c r="C65" s="6" t="n">
        <v>-690763</v>
      </c>
      <c r="D65" s="4" t="inlineStr">
        <is>
          <t xml:space="preserve"> </t>
        </is>
      </c>
    </row>
    <row r="66">
      <c r="A66" s="4" t="inlineStr">
        <is>
          <t>Non-PEO NEO [Member] | Equity Awards Value In Summary Compensation Table (Grant Date Valu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655774</v>
      </c>
      <c r="C68" s="6" t="n">
        <v>-841200</v>
      </c>
      <c r="D68" s="6" t="n">
        <v>-3884582</v>
      </c>
    </row>
    <row r="69">
      <c r="A69" s="4" t="inlineStr">
        <is>
          <t>Non-PEO NEO [Member] | Equity Award Adjustment of Fair Value at Year End of Awards Granted During the Covered Fiscal Year that Were Outstanding and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583986</v>
      </c>
      <c r="C71" s="6" t="n">
        <v>909252</v>
      </c>
      <c r="D71" s="6" t="n">
        <v>5810737</v>
      </c>
    </row>
    <row r="72">
      <c r="A72" s="4" t="inlineStr">
        <is>
          <t>Non-PEO NEO [Member] | Change In Fair Value Of Outstanding And Unvested Awards Granted In Prior Fiscal Year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414736</v>
      </c>
      <c r="C74" s="6" t="n">
        <v>217845</v>
      </c>
      <c r="D74" s="6" t="n">
        <v>4361150</v>
      </c>
    </row>
    <row r="75">
      <c r="A75" s="4" t="inlineStr">
        <is>
          <t>Non-PEO NEO [Member] | Change In Fair Value As Of Vesting Date Of Awards Vested During Current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823812</v>
      </c>
    </row>
    <row r="78">
      <c r="A78" s="4" t="inlineStr">
        <is>
          <t>Non-PEO NEO [Member] | Change In Fair Value As Of Vesting Date Of Prior Year Awards Vested During Current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614539</v>
      </c>
      <c r="C80" s="5" t="n">
        <v>-337715</v>
      </c>
      <c r="D80" s="5" t="n">
        <v>-4190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1:22Z</dcterms:created>
  <dcterms:modified xmlns:dcterms="http://purl.org/dc/terms/" xmlns:xsi="http://www.w3.org/2001/XMLSchema-instance" xsi:type="dcterms:W3CDTF">2023-04-28T20:31:22Z</dcterms:modified>
</cp:coreProperties>
</file>